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Ivy " sheetId="2" state="visible" r:id="rId2"/>
    <sheet xmlns:r="http://schemas.openxmlformats.org/officeDocument/2006/relationships" name="Risk_Return Detail Data- EQ_Iv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Nov. 12,
		2019</t>
  </si>
  <si>
    <t>Document Effective Date</t>
  </si>
  <si>
    <t>dei_DocumentEffectiveDate</t>
  </si>
  <si>
    <t>Prospectus Date</t>
  </si>
  <si>
    <t>rr_ProspectusDate</t>
  </si>
  <si>
    <t>May 1,
		2019</t>
  </si>
  <si>
    <t>Entity Inv Company Type</t>
  </si>
  <si>
    <t>dei_EntityInvCompanyType</t>
  </si>
  <si>
    <t>N-1A</t>
  </si>
  <si>
    <t>May 01, 2019</t>
  </si>
  <si>
    <t>EQ ADVISORS TRUST SM EQ/Ivy Mid Cap Growth Portfolio Supplement Dated November 12, 2019, to the Summary Prospectus, Prospectus and Statement of Additional Information dated May 1, 2019, as supplemented This Supplement updates certain information contained in the Summary Prospectus, Prospectus and Statement of Additional Information (“SAI”) of EQ Advisors Trust (“Trust”) dated May 1, 2019, as supplemented. You should read this Supplement in conjunction with the Summary Prospectus, Prospectus and SAI and retain it for future reference. The purpose of this Supplement is to provide you with information regarding a change to the sub-adviser for EQ/Ivy Mid Cap Growth Portfolio (“Portfolio”). At a meeting held on November 6-7, 2019, the Trust’s Board of Trustees considered and approved (i) the termination of Ivy Investment Management Company (“IICO”) as the sub-adviser to the Portfolio, (ii) the appointment of Massachusetts Financial Services Company d/b/a MFS Investment Management (“MFS”) as the sub-adviser to the Portfolio, and (iii) changing the name of the Portfolio to “EQ/MFS Mid Cap Focused Growth Portfolio.” Accordingly, AXA Equitable Funds Management Group LLC, the Portfolio’s Adviser, has entered into a sub-advisory agreement with MFS pursuant to which MFS will provide sub-advisory services to the Portfolio, effective on or about November 29, 2019. Effective on or about November 29, 2019, the following changes are being made to the Summary Prospectus, Prospectus and SAI: All references to EQ/Ivy Mid Cap Growth Portfolio are deleted and replaced with EQ/MFS Mid Cap Focused Growth Portfolio. The section of the Summary Prospectus and Prospectus entitled “Investments, Risks, and Performance — Principal Investment Strategy” is revised by deleting the second and third paragraphs in their entirety and replacing them with the following: The Portfolio normally invests primarily in equity securities, which include common stocks, equity interests in real estate investment trusts (REITS), and other securities that represent an ownership interest (or the right to acquire an ownership interest) in a company or other issuer, such as rights, warrants and depositary receipts. The Sub-Adviser focuses on investing the Portfolio’s assets in the stocks of companies that the Sub-Adviser believes to have above average earnings growth potential compared to other companies (growth companies). Growth companies tend to have stock prices that are high relative to their earnings, dividends, book value, or other financial measures. The Sub-Adviser generally invests the Portfolio’s assets in approximately 35 to 65 companies and may invest a significant percentage of the Portfolio’s assets in a single issuer or a small number of issuers. The Sub-Adviser normally invests the Portfolio’s assets across different industries and sectors, but the Sub-Adviser may invest a significant percentage of the Portfolio’s assets in issuers in a single or small number of industries or sectors. The Sub-Adviser may invest the Portfolio’s assets in foreign securities. The Sub-Adviser uses an active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 The section of the Summary Prospectus and Prospectus entitled “Investments, Risks, and Performance — Principal Risks” is amended by deleting “Information Technology Sector Risk” and adding the following: Focused Portfolio Risk . Foreign Securities Risk : Currency Risk: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 Depositary Receipts Risk: Investments in depositary receipts (including American Depositary Receipts, European Depositary Receipts and Global Depositary Receipts) are generally subject to the same risks of investing directly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European Economic Risk: The European Union’s (the “EU”) Economic and Monetary Union (the “EMU”) requires member countries to comply with restrictions on interest rates, deficits, debt levels, and inflation rates, and other factors, each of which may significantly impact every European country. The economies of EU member countries and their trading partners may be adversely affected by changes in the euro’s exchange rate, changes in EU or governmental regulations on trade, and the threat of default or an actual default by an EU member country on its sovereign debt, which could negatively impact the Portfolio’s investments and cause it to lose money. In recent years, the European financial markets have been negatively impacted by concerns relating to rising government debt levels and national unemployment; possible default on or restructuring of sovereign debt in several European countries; and economic downturns. A European country’s default or debt restructuring would adversely affect the holders of the country’s debt and sellers of credit default swaps linked to the country’s creditworthiness and could negatively impact global markets more generally. Recent events in Europe may adversely affect the euro’s exchange rate and value and may continue to impact the economies of every European country. In June 2016, the United Kingdom (the “UK”) voted to withdraw from the EU, commonly referred to as “Brexit.” There is significant market uncertainty regarding Brexit’s ramifications, and the range and potential implications of possible political, regulatory, economic, and market outcomes cannot be fully known. The negative impact on not only the UK and European economies but also the broader global economy could be significant, potentially resulting in increased volatility and illiquidity, which could adversely affect the value of the Portfolio’s investments. Any further withdrawals from the EU could cause additional market disruption globally. Geographic Concentration Risk: To the extent the Portfolio invests a significant portion of its assets in securities of companies domiciled, or exercising the predominant part of their economic activity, in one country or geographic region, it assumes the risk that economic, political, social and environmental conditions in that particular country or region will have a significant impact on the Portfolio’s investment performance and that the Portfolio’s performance will be more volatile than the performance of more geographically diversified funds. The economies and financial markets of certain regions can be highly interdependent and may decline all at the same time. In addition, certain areas are prone to natural disasters such as earthquakes, volcanoes, droughts or tsunamis and are economically sensitive to environmental events. Political/Economic Risk: Changes in economic and tax policies, government instability, war or other political or economic actions or factors may have an adverse effect on the Portfolio’s foreign investments. 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the Portfolio to carry out transactions. If the Portfolio cannot settle or is delayed in settling a purchase of securities, it may miss attractive investment opportunities and certain of its assets may be uninvested with no return earned thereon for some period. If the Portfolio cannot settle or is delayed in settling a sale of securities, it may lose money if the value of the security then declines or, if it has contracted to sell the security to another party, the Portfolio could be liable for any losses incurred. Transaction Costs Risk: The costs of buying and selling foreign securities, including taxes, brokerage and custody costs, generally are higher than those involving domestic transactions. Liquidity Risk : Portfolio Turnover Risk : Real Estate Investment Risk :</t>
  </si>
  <si>
    <t>Supplement to Prospectus [Text Block]</t>
  </si>
  <si>
    <t>rr_SupplementToProspectusTextBlock</t>
  </si>
  <si>
    <t>EQ/Ivy Mid Cap Growth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3:25:40Z</dcterms:created>
  <dcterms:modified xmlns:dcterms="http://purl.org/dc/terms/" xmlns:xsi="http://www.w3.org/2001/XMLSchema-instance" xsi:type="dcterms:W3CDTF">2019-12-02T13:25:40Z</dcterms:modified>
</cp:coreProperties>
</file>